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Summary- BlackRoc_2" sheetId="4" state="visible" r:id="rId4"/>
    <sheet xmlns:r="http://schemas.openxmlformats.org/officeDocument/2006/relationships" name="Risk_Return Detail Data- Blac_2"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27,
		2021</t>
        </is>
      </c>
    </row>
    <row r="5">
      <c r="A5" s="4" t="inlineStr">
        <is>
          <t>Registrant Name</t>
        </is>
      </c>
      <c r="B5" s="4" t="inlineStr">
        <is>
          <t>dei_EntityRegistrantName</t>
        </is>
      </c>
      <c r="C5" s="4" t="inlineStr">
        <is>
          <t>BLACKROCK ETF TRUST</t>
        </is>
      </c>
    </row>
    <row r="6">
      <c r="A6" s="4" t="inlineStr">
        <is>
          <t>Entity Central Index Key</t>
        </is>
      </c>
      <c r="B6" s="4" t="inlineStr">
        <is>
          <t>dei_EntityCentralIndexKey</t>
        </is>
      </c>
      <c r="C6" s="4" t="inlineStr">
        <is>
          <t>00017610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27,
		2021</t>
        </is>
      </c>
    </row>
    <row r="10">
      <c r="A10" s="4" t="inlineStr">
        <is>
          <t>Prospectus Date</t>
        </is>
      </c>
      <c r="B10" s="4" t="inlineStr">
        <is>
          <t>rr_ProspectusDate</t>
        </is>
      </c>
      <c r="C10" s="4" t="inlineStr">
        <is>
          <t>Mar. 2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23, 2021</t>
        </is>
      </c>
    </row>
    <row r="2">
      <c r="A2" s="4" t="inlineStr">
        <is>
          <t xml:space="preserve"> BLACKROCK ETF TRUST BlackRock U.S. Carbon Transition Readiness ETF (“LCTU”) BlackRock World ex U.S. Carbon Transition Readiness ETF (“LCTD” and each, a “Fund”)  Supplement dated April 27, 2021 to the Prospectus and Statement of Additional Information (“SAI”) of the Funds, each dated March 23, 2021 Effective immediately, BlackRock Fund Advisors (“BFA”) has agreed to convert the voluntary management fee waiver for each Fund to a contractual management fee waiver. In addition, BFA has made certain other updates to each Fund’s disclosure relating to its investment strategies and registration in certain foreign jurisdictions. Accordingly, effective immediately, the Funds’ Prospectus and SAI are amended as follows: The section of the Prospectus for LCTU entitled “Fees and Expenses” is deleted in its entirety and replaced with the following: Fees and Expenses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Annual Fund Operating Expenses (ongoing expenses that you pay each year as a percentage of the value of your investments)   
ManagementFees1, 2 
DistributionandService (12b‑1)Fees 
OtherExpenses 
Total AnnualFundOperatingExpenses 
FeeWaiver1, 2 
Total AnnualFundOperatingExpensesAfter Fee Waiver1, 2  
0.30% 
None 
- 
0.30% 
0.15% 
0.15%     
1  
 As described in the “Management” section of the Fund’s prospectus beginning on page 24, BFA has contractually agreed to waive 0.15% of its management fee payable, through June 30, 2024.      
2  
 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      Example.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15 
$ 
48 
     The section of the Prospectus for LCTD entitled “Fees and Expenses” is deleted in its entirety and replaced with the following: Fees and Expenses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Annual Fund Operating Expenses (ongoing expenses that you pay each year as a percentage of the value of your investments)  
ManagementFees1, 2 
DistributionandService (12b‑1)Fees 
OtherExpenses 
Total AnnualFundOperatingExpenses 
FeeWaiver1, 2 
Total AnnualFundOperatingExpensesAfter Fee Waiver1, 2 
0.35% 
None 
- 
0.35 
%  
0.15 
%  
0.20 
%      
1  
 As described in the “Management” section of the Fund’s prospectus beginning on page 24, BFA has contractually agreed to waive 0.15% of its management fee payable, through June 30, 2024.      
2  
 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     Example.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20 
$ 
6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BLACKROCK ETF TRUST BlackRock U.S. Carbon Transition Readiness ETF (“LCTU”) BlackRock World ex U.S. Carbon Transition Readiness ETF (“LCTD” and each, a “Fund”)  Supplement dated April 27, 2021 to the Prospectus and Statement of Additional Information (“SAI”) of the Funds, each dated March 23, 2021 Effective immediately, BlackRock Fund Advisors (“BFA”) has agreed to convert the voluntary management fee waiver for each Fund to a contractual management fee waiver. In addition, BFA has made certain other updates to each Fund’s disclosure relating to its investment strategies and registration in certain foreign jurisdictions. Accordingly, effective immediately, the Funds’ Prospectus and SAI are amended as follows: The section of the Prospectus for LCTU entitled “Fees and Expenses” is deleted in its entirety and replaced with the following: Fees and Expenses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Annual Fund Operating Expenses (ongoing expenses that you pay each year as a percentage of the value of your investments)   
ManagementFees1, 2 
DistributionandService (12b‑1)Fees 
OtherExpenses 
Total AnnualFundOperatingExpenses 
FeeWaiver1, 2 
Total AnnualFundOperatingExpensesAfter Fee Waiver1, 2  
0.30% 
None 
- 
0.30% 
0.15% 
0.15%     
1  
 As described in the “Management” section of the Fund’s prospectus beginning on page 24, BFA has contractually agreed to waive 0.15% of its management fee payable, through June 30, 2024.      
2  
 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      Example.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15 
$ 
48 
     The section of the Prospectus for LCTD entitled “Fees and Expenses” is deleted in its entirety and replaced with the following: Fees and Expenses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Annual Fund Operating Expenses (ongoing expenses that you pay each year as a percentage of the value of your investments)  
ManagementFees1, 2 
DistributionandService (12b‑1)Fees 
OtherExpenses 
Total AnnualFundOperatingExpenses 
FeeWaiver1, 2 
Total AnnualFundOperatingExpensesAfter Fee Waiver1, 2 
0.35% 
None 
- 
0.35 
%  
0.15 
%  
0.20 
%      
1  
 As described in the “Management” section of the Fund’s prospectus beginning on page 24, BFA has contractually agreed to waive 0.15% of its management fee payable, through June 30, 2024.      
2  
 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     Example.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20 
$ 
64 
     </t>
        </is>
      </c>
    </row>
    <row r="4">
      <c r="A4" s="4" t="inlineStr">
        <is>
          <t>BlackRock U.S. Carbon Transition Readiness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ETF TRUSTBlackRock U.S. Carbon Transition Readiness ETF (“LCTU”)(“LCTD” and each, a “Fund”) Supplement dated April 27, 2021 to the Prospectus and Statement of Additional Information (“SAI”) of the Funds, each dated March 23, 2021 Effective immediately, BlackRock Fund Advisors (“BFA”) has agreed to convert the voluntary management fee waiver for each Fund to a contractual management fee waiver. In addition, BFA has made certain other updates to each Fund’s disclosure relating to its investment strategies and registration in certain foreign jurisdictions. Accordingly, effective immediately, the Funds’ Prospectus and SAI are amended as follows: The section of the Prospectus for LCTU entitled “Fees and Expenses” is deleted in its entirety and replaced with the following: Fees and Expenses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Annual Fund Operating Expenses (ongoing expenses that you pay each year as a percentage of the value of your investments)   
ManagementFees1, 2 
DistributionandService (12b‑1)Fees 
OtherExpenses 
Total AnnualFundOperatingExpenses 
FeeWaiver1, 2 
Total AnnualFundOperatingExpensesAfter Fee Waiver1, 2  
0.30% 
None 
- 
0.30% 
0.15% 
0.15%     
1  
 As described in the “Management” section of the Fund’s prospectus beginning on page 24, BFA has contractually agreed to waive 0.15% of its management fee payable, through June 30, 2024.      
2  
 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     Example.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15 
$ 
48 
    </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ongoing expenses that you pay each year as apercentage of the value of your investments)</t>
        </is>
      </c>
    </row>
    <row r="10">
      <c r="A10" s="4" t="inlineStr">
        <is>
          <t>Fee Waiver or Reimbursement over Assets, Date of Termination</t>
        </is>
      </c>
      <c r="B10" s="4" t="inlineStr">
        <is>
          <t>rr_FeeWaiverOrReimbursementOverAssetsDateOfTermination</t>
        </is>
      </c>
      <c r="C10" s="4" t="inlineStr">
        <is>
          <t>June 30, 2024June 30, 2023</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This Example is intended to help you compare the cost of owning shares of the Fund with the cost of investing in other funds. The Example assumes that you invest $10,000 in the Fund for the time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BlackRock U.S. Carbon Transition Readiness ETF | BlackRock U.S. Carbon Transition Readiness ETF</t>
        </is>
      </c>
    </row>
    <row r="14">
      <c r="A14" s="3" t="inlineStr">
        <is>
          <t>Risk/Return:</t>
        </is>
      </c>
      <c r="B14" s="4" t="inlineStr">
        <is>
          <t>rr_RiskReturnAbstract</t>
        </is>
      </c>
    </row>
    <row r="15">
      <c r="A15" s="4" t="inlineStr">
        <is>
          <t>Management Fees</t>
        </is>
      </c>
      <c r="B15" s="4" t="inlineStr">
        <is>
          <t>rr_ManagementFeesOverAssets</t>
        </is>
      </c>
      <c r="C15" s="4" t="inlineStr">
        <is>
          <t>0.30%</t>
        </is>
      </c>
      <c r="D15" s="4" t="inlineStr">
        <is>
          <t>[1],[2]</t>
        </is>
      </c>
    </row>
    <row r="16">
      <c r="A16" s="4" t="inlineStr">
        <is>
          <t>Distribution and Service (12b-1) Fees</t>
        </is>
      </c>
      <c r="B16" s="4" t="inlineStr">
        <is>
          <t>rr_DistributionAndService12b1FeesOverAssets</t>
        </is>
      </c>
      <c r="C16" s="4" t="inlineStr">
        <is>
          <t xml:space="preserve">none
				</t>
        </is>
      </c>
    </row>
    <row r="17">
      <c r="A17" s="4" t="inlineStr">
        <is>
          <t>Other Expenses</t>
        </is>
      </c>
      <c r="B17" s="4" t="inlineStr">
        <is>
          <t>rr_OtherExpensesOverAssets</t>
        </is>
      </c>
      <c r="C17" s="4" t="inlineStr">
        <is>
          <t xml:space="preserve"> </t>
        </is>
      </c>
    </row>
    <row r="18">
      <c r="A18" s="4" t="inlineStr">
        <is>
          <t>Total Annual Fund Operating Expenses</t>
        </is>
      </c>
      <c r="B18" s="4" t="inlineStr">
        <is>
          <t>rr_ExpensesOverAssets</t>
        </is>
      </c>
      <c r="C18" s="4" t="inlineStr">
        <is>
          <t>0.30%</t>
        </is>
      </c>
    </row>
    <row r="19">
      <c r="A19" s="4" t="inlineStr">
        <is>
          <t>Fee Waiver</t>
        </is>
      </c>
      <c r="B19" s="4" t="inlineStr">
        <is>
          <t>rr_FeeWaiverOrReimbursementOverAssets</t>
        </is>
      </c>
      <c r="C19" s="4" t="inlineStr">
        <is>
          <t>0.15%</t>
        </is>
      </c>
      <c r="D19" s="4" t="inlineStr">
        <is>
          <t>[1],[2]</t>
        </is>
      </c>
    </row>
    <row r="20">
      <c r="A20" s="4" t="inlineStr">
        <is>
          <t>Total Annual Fund Operating Expenses After Fee Waiver</t>
        </is>
      </c>
      <c r="B20" s="4" t="inlineStr">
        <is>
          <t>rr_NetExpensesOverAssets</t>
        </is>
      </c>
      <c r="C20" s="4" t="inlineStr">
        <is>
          <t>0.15%</t>
        </is>
      </c>
      <c r="D20" s="4" t="inlineStr">
        <is>
          <t>[1],[2]</t>
        </is>
      </c>
    </row>
    <row r="21">
      <c r="A21" s="4" t="inlineStr">
        <is>
          <t>1 Year</t>
        </is>
      </c>
      <c r="B21" s="4" t="inlineStr">
        <is>
          <t>rr_ExpenseExampleYear01</t>
        </is>
      </c>
      <c r="C21" s="5" t="n">
        <v>15</v>
      </c>
    </row>
    <row r="22">
      <c r="A22" s="4" t="inlineStr">
        <is>
          <t>3 Years</t>
        </is>
      </c>
      <c r="B22" s="4" t="inlineStr">
        <is>
          <t>rr_ExpenseExampleYear03</t>
        </is>
      </c>
      <c r="C22" s="5" t="n">
        <v>48</v>
      </c>
    </row>
    <row r="23"/>
    <row r="24">
      <c r="A24" s="4" t="inlineStr">
        <is>
          <t>[1]</t>
        </is>
      </c>
      <c r="B24" s="4" t="inlineStr">
        <is>
          <t>As described in the “Management” section of the Fund’s prospectus beginning on page 24, BFA has contractually agreed to waive 0.15% of its management fee payable, through June 30, 2024.</t>
        </is>
      </c>
    </row>
    <row r="25">
      <c r="A25" s="4" t="inlineStr">
        <is>
          <t>[2]</t>
        </is>
      </c>
      <c r="B25" s="4" t="inlineStr">
        <is>
          <t>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t>
        </is>
      </c>
    </row>
  </sheetData>
  <mergeCells count="4">
    <mergeCell ref="C1:D1"/>
    <mergeCell ref="A23:C23"/>
    <mergeCell ref="B24:C24"/>
    <mergeCell ref="B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23, 2021</t>
        </is>
      </c>
    </row>
    <row r="2">
      <c r="A2" s="4" t="inlineStr">
        <is>
          <t xml:space="preserve"> BLACKROCK ETF TRUST BlackRock U.S. Carbon Transition Readiness ETF (“LCTU”) BlackRock World ex U.S. Carbon Transition Readiness ETF (“LCTD” and each, a “Fund”)  Supplement dated April 27, 2021 to the Prospectus and Statement of Additional Information (“SAI”) of the Funds, each dated March 23, 2021 Effective immediately, BlackRock Fund Advisors (“BFA”) has agreed to convert the voluntary management fee waiver for each Fund to a contractual management fee waiver. In addition, BFA has made certain other updates to each Fund’s disclosure relating to its investment strategies and registration in certain foreign jurisdictions. Accordingly, effective immediately, the Funds’ Prospectus and SAI are amended as follows: The section of the Prospectus for LCTU entitled “Fees and Expenses” is deleted in its entirety and replaced with the following: Fees and Expenses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Annual Fund Operating Expenses (ongoing expenses that you pay each year as a percentage of the value of your investments)   
ManagementFees1, 2 
DistributionandService (12b‑1)Fees 
OtherExpenses 
Total AnnualFundOperatingExpenses 
FeeWaiver1, 2 
Total AnnualFundOperatingExpensesAfter Fee Waiver1, 2  
0.30% 
None 
- 
0.30% 
0.15% 
0.15%     
1  
 As described in the “Management” section of the Fund’s prospectus beginning on page 24, BFA has contractually agreed to waive 0.15% of its management fee payable, through June 30, 2024.      
2  
 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      Example.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15 
$ 
48 
     The section of the Prospectus for LCTD entitled “Fees and Expenses” is deleted in its entirety and replaced with the following: Fees and Expenses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Annual Fund Operating Expenses (ongoing expenses that you pay each year as a percentage of the value of your investments)  
ManagementFees1, 2 
DistributionandService (12b‑1)Fees 
OtherExpenses 
Total AnnualFundOperatingExpenses 
FeeWaiver1, 2 
Total AnnualFundOperatingExpensesAfter Fee Waiver1, 2 
0.35% 
None 
- 
0.35 
%  
0.15 
%  
0.20 
%      
1  
 As described in the “Management” section of the Fund’s prospectus beginning on page 24, BFA has contractually agreed to waive 0.15% of its management fee payable, through June 30, 2024.      
2  
 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     Example.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20 
$ 
64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BLACKROCK ETF TRUST BlackRock U.S. Carbon Transition Readiness ETF (“LCTU”) BlackRock World ex U.S. Carbon Transition Readiness ETF (“LCTD” and each, a “Fund”)  Supplement dated April 27, 2021 to the Prospectus and Statement of Additional Information (“SAI”) of the Funds, each dated March 23, 2021 Effective immediately, BlackRock Fund Advisors (“BFA”) has agreed to convert the voluntary management fee waiver for each Fund to a contractual management fee waiver. In addition, BFA has made certain other updates to each Fund’s disclosure relating to its investment strategies and registration in certain foreign jurisdictions. Accordingly, effective immediately, the Funds’ Prospectus and SAI are amended as follows: The section of the Prospectus for LCTU entitled “Fees and Expenses” is deleted in its entirety and replaced with the following: Fees and Expenses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Annual Fund Operating Expenses (ongoing expenses that you pay each year as a percentage of the value of your investments)   
ManagementFees1, 2 
DistributionandService (12b‑1)Fees 
OtherExpenses 
Total AnnualFundOperatingExpenses 
FeeWaiver1, 2 
Total AnnualFundOperatingExpensesAfter Fee Waiver1, 2  
0.30% 
None 
- 
0.30% 
0.15% 
0.15%     
1  
 As described in the “Management” section of the Fund’s prospectus beginning on page 24, BFA has contractually agreed to waive 0.15% of its management fee payable, through June 30, 2024.      
2  
 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      Example.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15 
$ 
48 
     The section of the Prospectus for LCTD entitled “Fees and Expenses” is deleted in its entirety and replaced with the following: Fees and Expenses 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Annual Fund Operating Expenses (ongoing expenses that you pay each year as a percentage of the value of your investments)  
ManagementFees1, 2 
DistributionandService (12b‑1)Fees 
OtherExpenses 
Total AnnualFundOperatingExpenses 
FeeWaiver1, 2 
Total AnnualFundOperatingExpensesAfter Fee Waiver1, 2 
0.35% 
None 
- 
0.35 
%  
0.15 
%  
0.20 
%      
1  
 As described in the “Management” section of the Fund’s prospectus beginning on page 24, BFA has contractually agreed to waive 0.15% of its management fee payable, through June 30, 2024.      
2  
 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     Example.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20 
$ 
64 
     </t>
        </is>
      </c>
    </row>
    <row r="4">
      <c r="A4" s="4" t="inlineStr">
        <is>
          <t>BlackRock World ex U.S. Carbon Transition Readiness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ETF TRUSTBlackRock World ex U.S. Carbon Transition Readiness ETF(“LCTD” and each, a “Fund”)Supplement dated April 27, 2021 to the Prospectus and Statement of Additional Information (“SAI”) of the Funds, each dated March 23, 2021Effective immediately, BlackRock Fund Advisors (“BFA”) has agreed to convert the voluntary management fee waiver for each Fund to a contractual management fee waiver. In addition, BFA has made certain other updates to each Fund’s disclosure relating to its investment strategies and registration in certain foreign jurisdictions. Accordingly, effective immediately, the Funds’ Prospectus and SAI are amended as follows:The section of the Prospectus for LCTD entitled “Fees and Expenses” is deleted in its entirety and replaced with the following:Fees and Expenses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You may pay other fees, such as brokerage commissions and other fees to financial intermediaries, which are not reflected in the table and Example below. 
 Annual Fund Operating Expenses (ongoing expenses that you pay each year as a percentage of the value of your investments)  
ManagementFees1, 2 
DistributionandService (12b‑1)Fees 
OtherExpenses 
Total AnnualFundOperatingExpenses 
FeeWaiver1, 2 
Total AnnualFundOperatingExpensesAfter Fee Waiver1, 2 
0.35% 
None 
- 
0.35 
%  
0.15 
%  
0.20 
%      
1  
 As described in the “Management” section of the Fund’s prospectus beginning on page 24, BFA has contractually agreed to waive 0.15% of its management fee payable, through June 30, 2024.      
2  
 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    Example.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20 
$ 
64 
    </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ongoing expenses that you pay each year as apercentage of the value of your investments)</t>
        </is>
      </c>
    </row>
    <row r="10">
      <c r="A10" s="4" t="inlineStr">
        <is>
          <t>Fee Waiver or Reimbursement over Assets, Date of Termination</t>
        </is>
      </c>
      <c r="B10" s="4" t="inlineStr">
        <is>
          <t>rr_FeeWaiverOrReimbursementOverAssetsDateOfTermination</t>
        </is>
      </c>
      <c r="C10" s="4" t="inlineStr">
        <is>
          <t>June 30, 2024June 30, 2023</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BlackRock World ex U.S. Carbon Transition Readiness ETF | BlackRock World ex U.S. Carbon Transition Readiness ETF</t>
        </is>
      </c>
    </row>
    <row r="14">
      <c r="A14" s="3" t="inlineStr">
        <is>
          <t>Risk/Return:</t>
        </is>
      </c>
      <c r="B14" s="4" t="inlineStr">
        <is>
          <t>rr_RiskReturnAbstract</t>
        </is>
      </c>
    </row>
    <row r="15">
      <c r="A15" s="4" t="inlineStr">
        <is>
          <t>Management Fees</t>
        </is>
      </c>
      <c r="B15" s="4" t="inlineStr">
        <is>
          <t>rr_ManagementFeesOverAssets</t>
        </is>
      </c>
      <c r="C15" s="4" t="inlineStr">
        <is>
          <t>0.35%</t>
        </is>
      </c>
      <c r="D15" s="4" t="inlineStr">
        <is>
          <t>[1],[2]</t>
        </is>
      </c>
    </row>
    <row r="16">
      <c r="A16" s="4" t="inlineStr">
        <is>
          <t>Distribution and Service (12b-1) Fees</t>
        </is>
      </c>
      <c r="B16" s="4" t="inlineStr">
        <is>
          <t>rr_DistributionAndService12b1FeesOverAssets</t>
        </is>
      </c>
      <c r="C16" s="4" t="inlineStr">
        <is>
          <t xml:space="preserve">none
				</t>
        </is>
      </c>
    </row>
    <row r="17">
      <c r="A17" s="4" t="inlineStr">
        <is>
          <t>Other Expenses</t>
        </is>
      </c>
      <c r="B17" s="4" t="inlineStr">
        <is>
          <t>rr_OtherExpensesOverAssets</t>
        </is>
      </c>
      <c r="C17" s="4" t="inlineStr">
        <is>
          <t xml:space="preserve"> </t>
        </is>
      </c>
    </row>
    <row r="18">
      <c r="A18" s="4" t="inlineStr">
        <is>
          <t>Total Annual Fund Operating Expenses</t>
        </is>
      </c>
      <c r="B18" s="4" t="inlineStr">
        <is>
          <t>rr_ExpensesOverAssets</t>
        </is>
      </c>
      <c r="C18" s="4" t="inlineStr">
        <is>
          <t>0.35%</t>
        </is>
      </c>
    </row>
    <row r="19">
      <c r="A19" s="4" t="inlineStr">
        <is>
          <t>Fee Waiver</t>
        </is>
      </c>
      <c r="B19" s="4" t="inlineStr">
        <is>
          <t>rr_FeeWaiverOrReimbursementOverAssets</t>
        </is>
      </c>
      <c r="C19" s="4" t="inlineStr">
        <is>
          <t>0.15%</t>
        </is>
      </c>
      <c r="D19" s="4" t="inlineStr">
        <is>
          <t>[1],[2]</t>
        </is>
      </c>
    </row>
    <row r="20">
      <c r="A20" s="4" t="inlineStr">
        <is>
          <t>Total Annual Fund Operating Expenses After Fee Waiver</t>
        </is>
      </c>
      <c r="B20" s="4" t="inlineStr">
        <is>
          <t>rr_NetExpensesOverAssets</t>
        </is>
      </c>
      <c r="C20" s="4" t="inlineStr">
        <is>
          <t>0.20%</t>
        </is>
      </c>
      <c r="D20" s="4" t="inlineStr">
        <is>
          <t>[1],[2]</t>
        </is>
      </c>
    </row>
    <row r="21">
      <c r="A21" s="4" t="inlineStr">
        <is>
          <t>1 Year</t>
        </is>
      </c>
      <c r="B21" s="4" t="inlineStr">
        <is>
          <t>rr_ExpenseExampleYear01</t>
        </is>
      </c>
      <c r="C21" s="5" t="n">
        <v>20</v>
      </c>
    </row>
    <row r="22">
      <c r="A22" s="4" t="inlineStr">
        <is>
          <t>3 Years</t>
        </is>
      </c>
      <c r="B22" s="4" t="inlineStr">
        <is>
          <t>rr_ExpenseExampleYear03</t>
        </is>
      </c>
      <c r="C22" s="5" t="n">
        <v>64</v>
      </c>
    </row>
    <row r="23"/>
    <row r="24">
      <c r="A24" s="4" t="inlineStr">
        <is>
          <t>[1]</t>
        </is>
      </c>
      <c r="B24" s="4" t="inlineStr">
        <is>
          <t>As described in the “Management” section of the Fund’s prospectus beginning on page 24, BFA has contractually agreed to waive 0.15% of its management fee payable, through June 30, 2024.</t>
        </is>
      </c>
    </row>
    <row r="25">
      <c r="A25" s="4" t="inlineStr">
        <is>
          <t>[2]</t>
        </is>
      </c>
      <c r="B25" s="4" t="inlineStr">
        <is>
          <t>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June 30, 2023.</t>
        </is>
      </c>
    </row>
  </sheetData>
  <mergeCells count="4">
    <mergeCell ref="C1:D1"/>
    <mergeCell ref="A23:C23"/>
    <mergeCell ref="B24:C24"/>
    <mergeCell ref="B25:C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36:02Z</dcterms:created>
  <dcterms:modified xmlns:dcterms="http://purl.org/dc/terms/" xmlns:xsi="http://www.w3.org/2001/XMLSchema-instance" xsi:type="dcterms:W3CDTF">2021-04-27T16:36:02Z</dcterms:modified>
</cp:coreProperties>
</file>